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1">
  <si>
    <t>Oct. 06, 2016</t>
  </si>
  <si>
    <t>Important Notice Regarding Change in ETF Index and Related Matters GLOBAL X FUNDS Global X FTSE Portugal 20 ETF (the “Fund”) Supplement dated October 6, 2016 to the Summary Prospectus, Prospectus and Statement of Additional Information (“SAI”) for the Fund, dated March 1, 2016, as amended and supplemented from time to time The information in this Supplement updates information in, and should be read in conjunction with, the Summary Prospectus, Prospectus and SAI for the Fund. The following changes will take effect for the Fund on or around December 6, 2016. Current New Name Global X FTSE Portugal 20 ETF Global X MSCI Portugal ETF Index FTSE Portugal 20 Index MSCI All Portugal Plus 25/50 Index Index Components 20 20* Index Description The FTSE Portugal 20 Index is designed to reflect broad-based equity market performance in Portugal. The stocks are screened for liquidity and weighted according to modified free-float market capitalization. The index is comprised of the top 20 companies that are domiciled in, principally traded in or whose revenues are primarily from Portugal. A specific capping methodology is applied to facilitate compliance with the rules governing the listing of financial products on exchanges in the United States. The MSCI All Portugal Plus 25/50 Index is designed to represent the performance of the Broad Portugal Equity Universe, while including constituents with minimum levels of liquidity. The Broad Portugal Equity Universe includes securities that are classified in Portugal according to the MSCI Global Investable Market Index Methodology, together with companies that are headquartered or listed in Portugal and carry out the majority of their operations in Portugal. A specific capping methodology is applied to facilitate compliance with the rules governing the listing of financial products on exchanges in the United States. The current index is the FTSE Portugal 20 Index (the “Current Index”). The Current Index is designed to reflect broad-based equity market performance in Portugal. The stocks are screened for liquidity and weighted according to modified free-float market capitalization. The new index is the MSCI All Portugal Plus 25/50 Index (the “New Index”). The New Index is designed to represent the performance of the Broad Portugal Equity Universe, while including constituents with minimum levels of liquidity and applying a specific capping methodology to facilitate compliance with the rules governing the listing of financial products on exchanges in the United States. *Index constituents for the MSCI All Portugal Plus 25/50 Index are as of September 28, 2016. The number of index constituents may change by the effective date (on or around December 6, 2016). PLEASE RETAIN THIS SUPPLEMENT FOR FUTURE REFERENCE</t>
  </si>
  <si>
    <t>Label</t>
  </si>
  <si>
    <t>Element</t>
  </si>
  <si>
    <t>Value</t>
  </si>
  <si>
    <t>Risk/Return:</t>
  </si>
  <si>
    <t>rr_RiskReturnAbstract</t>
  </si>
  <si>
    <t>Document Type</t>
  </si>
  <si>
    <t>dei_DocumentType</t>
  </si>
  <si>
    <t>Other</t>
  </si>
  <si>
    <t>Document Period End Date</t>
  </si>
  <si>
    <t>dei_DocumentPeriodEndDate</t>
  </si>
  <si>
    <t>Jun. 28,
		2016</t>
  </si>
  <si>
    <t>Entity Registrant Name</t>
  </si>
  <si>
    <t>dei_EntityRegistrantName</t>
  </si>
  <si>
    <t>Global X Funds</t>
  </si>
  <si>
    <t>Central Index Key</t>
  </si>
  <si>
    <t>dei_EntityCentralIndexKey</t>
  </si>
  <si>
    <t>Amendment Flag</t>
  </si>
  <si>
    <t>dei_AmendmentFlag</t>
  </si>
  <si>
    <t>false</t>
  </si>
  <si>
    <t>Document Creation Date</t>
  </si>
  <si>
    <t>dei_DocumentCreationDate</t>
  </si>
  <si>
    <t>Oct. 6,
		2016</t>
  </si>
  <si>
    <t>Document Effective Date</t>
  </si>
  <si>
    <t>dei_DocumentEffectiveDate</t>
  </si>
  <si>
    <t>Prospectus Date</t>
  </si>
  <si>
    <t>rr_ProspectusDate</t>
  </si>
  <si>
    <t>Mar. 1,
		2016</t>
  </si>
  <si>
    <t>Supplemental Information [Text Block]</t>
  </si>
  <si>
    <t>cik0001432353_SupplementalInformation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1" t="s">
        <v>0</v>
      </c>
    </row>
    <row r="2" spans="1:1">
      <c r="A2" s="2" t="s">
        <v>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47"/>
    <col customWidth="1" max="3" min="3" width="80"/>
  </cols>
  <sheetData>
    <row r="1" spans="1:3">
      <c r="A1" s="3" t="s">
        <v>2</v>
      </c>
      <c r="B1" s="3" t="s">
        <v>3</v>
      </c>
      <c r="C1" s="1" t="s">
        <v>4</v>
      </c>
    </row>
    <row r="2" spans="1:3">
      <c r="A2" s="4" t="s">
        <v>5</v>
      </c>
      <c r="B2" s="2" t="s">
        <v>6</v>
      </c>
    </row>
    <row r="3" spans="1:3">
      <c r="A3" s="2" t="s">
        <v>7</v>
      </c>
      <c r="B3" s="2" t="s">
        <v>8</v>
      </c>
      <c r="C3" s="2" t="s">
        <v>9</v>
      </c>
    </row>
    <row r="4" spans="1:3">
      <c r="A4" s="2" t="s">
        <v>10</v>
      </c>
      <c r="B4" s="2" t="s">
        <v>11</v>
      </c>
      <c r="C4" s="2" t="s">
        <v>12</v>
      </c>
    </row>
    <row r="5" spans="1:3">
      <c r="A5" s="2" t="s">
        <v>13</v>
      </c>
      <c r="B5" s="2" t="s">
        <v>14</v>
      </c>
      <c r="C5" s="2" t="s">
        <v>15</v>
      </c>
    </row>
    <row r="6" spans="1:3">
      <c r="A6" s="2" t="s">
        <v>16</v>
      </c>
      <c r="B6" s="2" t="s">
        <v>17</v>
      </c>
      <c r="C6" s="6" t="n">
        <v>1432353</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29</v>
      </c>
      <c r="B11" s="2" t="s">
        <v>30</v>
      </c>
      <c r="C11" s="2" t="s">
        <v>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5:34:53Z</dcterms:created>
  <dcterms:modified xmlns:dcterms="http://purl.org/dc/terms/" xmlns:xsi="http://www.w3.org/2001/XMLSchema-instance" xsi:type="dcterms:W3CDTF">2016-10-13T15:34:53Z</dcterms:modified>
  <dc:title xmlns:dc="http://purl.org/dc/elements/1.1/">Untitled</dc:title>
  <dc:description xmlns:dc="http://purl.org/dc/elements/1.1/"/>
  <dc:subject xmlns:dc="http://purl.org/dc/elements/1.1/"/>
  <cp:keywords/>
  <cp:category/>
</cp:coreProperties>
</file>